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 OF STOCKHOLDERS' EQUI" sheetId="5" r:id="rId5"/>
    <s:sheet name="STATEMENTS OF CASH FLOWS (UNAUD" sheetId="6" r:id="rId6"/>
    <s:sheet name="Note 1 - Nature of Business and" sheetId="7" r:id="rId7"/>
    <s:sheet name="Note 2 - Going Concern" sheetId="8" r:id="rId8"/>
    <s:sheet name="Note 3 - Related Party Transact" sheetId="9" r:id="rId9"/>
    <s:sheet name="Note 4 - Equipment" sheetId="10" r:id="rId10"/>
    <s:sheet name="Note 5 - Stockholders' Equity" sheetId="11" r:id="rId11"/>
    <s:sheet name="Note 6 - Subsequent Events" sheetId="12" r:id="rId12"/>
    <s:sheet name="Accounting Policies, by Policy " sheetId="13" r:id="rId13"/>
    <s:sheet name="Note 4 - Equipment (Tables)" sheetId="14" r:id="rId14"/>
    <s:sheet name="Note 1 - Nature of Business a15" sheetId="15" r:id="rId15"/>
    <s:sheet name="Note 2 - Going Concern (Details" sheetId="16" r:id="rId16"/>
    <s:sheet name="Note 3 - Related Party Transa17" sheetId="17" r:id="rId17"/>
    <s:sheet name="Note 4 - Equipment (Details)" sheetId="18" r:id="rId18"/>
    <s:sheet name="Note 4 - Equipment (Details) - " sheetId="19" r:id="rId19"/>
    <s:sheet name="Note 5 - Stockholders' Equity (" sheetId="20" r:id="rId20"/>
    <s:sheet name="Note 6 - Subsequent Events (Det" sheetId="21" r:id="rId21"/>
  </s:sheets>
  <s:definedNames/>
  <s:calcPr calcId="124519" calcMode="auto" fullCalcOnLoad="1"/>
</s:workbook>
</file>

<file path=xl/sharedStrings.xml><?xml version="1.0" encoding="utf-8"?>
<sst xmlns="http://schemas.openxmlformats.org/spreadsheetml/2006/main" uniqueCount="253">
  <si>
    <t>Document And Entity Information - shares</t>
  </si>
  <si>
    <t>9 Months Ended</t>
  </si>
  <si>
    <t>May. 31, 2015</t>
  </si>
  <si>
    <t>Jul. 17, 2015</t>
  </si>
  <si>
    <t>Document and Entity Information [Abstract]</t>
  </si>
  <si>
    <t>Entity Registrant Name</t>
  </si>
  <si>
    <t>Sport Endurance, Inc.</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5</t>
  </si>
  <si>
    <t>Document Fiscal Year Focus</t>
  </si>
  <si>
    <t>Document Fiscal Period Focus</t>
  </si>
  <si>
    <t>Q3</t>
  </si>
  <si>
    <t>BALANCE SHEETS - USD ($)</t>
  </si>
  <si>
    <t>Aug. 31, 2014</t>
  </si>
  <si>
    <t>Current assets</t>
  </si>
  <si>
    <t>Cash and cash equivalents</t>
  </si>
  <si>
    <t>Total current assets</t>
  </si>
  <si>
    <t>Equipment, net of accumulated depreciation</t>
  </si>
  <si>
    <t>Total Assets</t>
  </si>
  <si>
    <t>Current liabilities</t>
  </si>
  <si>
    <t>Accounts payable</t>
  </si>
  <si>
    <t>Convertible debt - related party</t>
  </si>
  <si>
    <t>Total current liabilities</t>
  </si>
  <si>
    <t>Commitments and contingencies</t>
  </si>
  <si>
    <t>Stockholders' equity (deficit)</t>
  </si>
  <si>
    <t>Preferred stock, $0.001 par value, 20,000,000 shares authorized, 1,000 shares issued and outstanding as of May 31, 2015 and August 31, 2014</t>
  </si>
  <si>
    <t>Common stock, $0.001 par value, 580,000,000 shares authorized, 37,581,903 and 37,581,903 shares issued and outstanding as of May 31, 2015 and August 31, 2014</t>
  </si>
  <si>
    <t>Additional paid-in capital</t>
  </si>
  <si>
    <t>Accumulated deficit</t>
  </si>
  <si>
    <t>Total (deficiency in) stockholders' equity</t>
  </si>
  <si>
    <t>Total liabilities and (deficiency in) stockholders' equity</t>
  </si>
  <si>
    <t>BALANCE SHEETS (Parentheticals) - $ / shares</t>
  </si>
  <si>
    <t>Nov. 23, 2012</t>
  </si>
  <si>
    <t>Nov. 22, 2012</t>
  </si>
  <si>
    <t>Oct. 31, 2012</t>
  </si>
  <si>
    <t>Oct. 30, 2012</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y. 31, 2014</t>
  </si>
  <si>
    <t>Revenue</t>
  </si>
  <si>
    <t>Operating expenses:</t>
  </si>
  <si>
    <t>General and administrative</t>
  </si>
  <si>
    <t>Professional fees</t>
  </si>
  <si>
    <t>Depreciation</t>
  </si>
  <si>
    <t>Total operating expenses</t>
  </si>
  <si>
    <t>Net Operating Loss</t>
  </si>
  <si>
    <t>Other income (expense):</t>
  </si>
  <si>
    <t>Interest expense</t>
  </si>
  <si>
    <t>Total other expense</t>
  </si>
  <si>
    <t>Loss before provision for income taxes</t>
  </si>
  <si>
    <t>Provision for income taxes</t>
  </si>
  <si>
    <t>Net income (loss)</t>
  </si>
  <si>
    <t>Net income (loss) per share - basic (in Dollars per share)</t>
  </si>
  <si>
    <t>Net income (loss) per share - diluted (in Dollars per share)</t>
  </si>
  <si>
    <t>Weighted average shares outstanding - basic (post-reverse split) (in Shares)</t>
  </si>
  <si>
    <t>Weighted average shares outstanding - diluted (post-reverse split) (in Shares)</t>
  </si>
  <si>
    <t>STATEMENT OF STOCKHOLDERS' EQUITY (DEFICIT) (UNAUDITED) - USD ($)</t>
  </si>
  <si>
    <t>Preferred Stock [Member]</t>
  </si>
  <si>
    <t>Common Stock [Member]</t>
  </si>
  <si>
    <t>Additional Paid-in Capital [Member]</t>
  </si>
  <si>
    <t>Retained Earnings [Member]</t>
  </si>
  <si>
    <t>Total</t>
  </si>
  <si>
    <t>Balance at Aug. 31, 2013</t>
  </si>
  <si>
    <t>Balance (in Shares) at Aug. 31, 2013</t>
  </si>
  <si>
    <t>Stock issued for conversion of debt</t>
  </si>
  <si>
    <t>Stock issued for conversion of debt (in Shares)</t>
  </si>
  <si>
    <t>Imputed interest on convertible debt</t>
  </si>
  <si>
    <t>Discount related to beneficial conversion feature on convertible debt</t>
  </si>
  <si>
    <t>Net loss</t>
  </si>
  <si>
    <t>Balance at Aug. 31, 2014</t>
  </si>
  <si>
    <t>Balance (in Shares) at Aug. 31, 2014</t>
  </si>
  <si>
    <t>Balance at May. 31, 2015</t>
  </si>
  <si>
    <t>Balance (in Shares) at May. 31, 2015</t>
  </si>
  <si>
    <t>STATEMENTS OF CASH FLOWS (UNAUDITED) - USD ($)</t>
  </si>
  <si>
    <t>CASH FLOWS FROM OPERATING ACTIVITIES</t>
  </si>
  <si>
    <t>Adjustments to reconcile net loss to net cash used in operating activities:</t>
  </si>
  <si>
    <t>Amortization of debt discount</t>
  </si>
  <si>
    <t>Imputed interest</t>
  </si>
  <si>
    <t>Changes in assets and liabilities:</t>
  </si>
  <si>
    <t>Net cash provided by (used in) operating activities</t>
  </si>
  <si>
    <t>CASH FLOWS FROM FINANCING ACTIVITIES</t>
  </si>
  <si>
    <t>Proceeds from (repayments of) bank overdrafts</t>
  </si>
  <si>
    <t>Proceeds from convertible debt - related party</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Discount on beneficial conversion feature</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
Nature of business
Sport Endurance, Inc. (“the Company”) was incorporated as Cayenne Construction, Inc. in the state of Nevada on January 3, 2001 (“Inception”). The Company was formed to be an independent service provider of ready-mix concrete, whereby management was to arrange purchases of ready-mixed concrete by small contractors and customers on a fee basis. The Company ceased operations in 2002 and was revived in 2009 with a name change to, “Sport Endurance, Inc.” on August 6, 2009. The Company intends to manufacture and distribute a line of sports energy drinks.
On October 31, 2012 the shareholders of the Company voted to increase the authorized common shares of the Company’s common stock from 480,000,000 authorized shares of common stock to 580,000,000 authorized shares of common stock. As a result of this vote, the Company filed an amendment to its Articles of Incorporation to reflect this change.
On November 23, 2012, we effected a 1,000 for 1 reverse stock split, decreasing the issued and outstanding shares common shares from 60,200,000 to 60,200 shares and decreasing the issued and outstanding preferred shares from 1,000,000 to 1,000.
Basis of presentation
The unaudited condensed financial statements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the fiscal year ending August 31, 2015. It is suggested that these interim condensed financial statements be read in conjunction with the Form 10-K.
The Company has adopted a fiscal year end of August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0 and $0 at May 31, 2015 and August 31, 2014.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Recently Issued Accounting Pronouncements
The Company has assessed all newly issued accounting pronouncements released during the nine months ended May 31, 2015 and through the date of this filing, and has found none of them will have a material impact on the Company’s financial statements when or if adopted.</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419,198, and a working capital deficit of $54,826 as of May 31, 2015.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 Transactions</t>
  </si>
  <si>
    <t>Related Party Transactions [Abstract]</t>
  </si>
  <si>
    <t>Related Party Transactions Disclosure [Text Block]</t>
  </si>
  <si>
    <t xml:space="preserve">Note 3 – Related Party Transactions
Notes Payable
From time to time the Company has received loans from the former CEO, Robert Timothy, to fund operations. The total outstanding balance of the unsecured, demand notes, bearing interest at 8% was $5,445 and $5,445 at May 31, 2013 and August 31, 2012, respectively. Accrued interest of $1,576 and $1,251 was outstanding as of May 31, 2013 and August 31, 2012, respectively.
From time to time the Company has received loans from the Company’s CEO, Gerald Ricks, to fund operations. The total outstanding balance of the unsecured, demand notes, bearing interest at 8% was $22,519 and $22,519 at May 31, 2013 and August 31, 2012, respectively. Accrued interest of $3,024 and $1,677 was outstanding as of May 31, 2013 and August 31, 2012, respectively.
From time to time the Company has received loans from a major shareholder, BK Consulting, to fund operations. The total outstanding balance of the unsecured, demand notes, bearing interest at 8% was $27,230 and $15,573 at May 31, 2013 and August 31, 2012. Accrued interest of $2,803 and $1,625 was outstanding as of May 31, 2013 and August 31, 2012, respectively.
On June 3, 2013 the Company amended the terms of the above notes whereby the outstanding principal in the amount of $55,194 and any accrued interest as of May 31, 2013 would be convertible into the Company’s common stock at a rate of $0.002 per share at the holder’s discretion. As of June 3, 2013 the notes no longer bear interest. As a result the Company reclassified $55,194 of notes payable and $7,403 of accrued interest to convertible debt during the three months ended August 31, 2013.
Conversion of Notes Payable
During the year ended August 31, 2014, the Company converted $25,543 of convertible debt due to the Company’s CEO, Gerald Ricks, into 12,771,500 shares of common stock.
During the year ended August 31, 2014, the Company converted $7,021 of convertible debt due to the Company’s former CEO, Robert Timothy, into 3,510,500 shares of common stock.
During the year ended August 31, 2014, the Company converted $30,033 of convertible debt due to the Company’s major shareholder, BK Consulting, into 15,016,500 shares of common stock.
During the year ended August 31, 2014, the Company’s major shareholder, BK Consulting sold convertible notes to five unrelated third parties who subsequently converted the note into common stock. The Company converted $12,446 of convertible debt into 6,223,000 shares of common stock.
The above note conversions were converted within the conversion terms. The Company recorded no gain or loss related to the conversion of these notes.
Convertible Notes Payable
During the year ended August 31, 2013 the Company issued convertible promissory notes for aggregate proceeds in the amount of $5,471. The loans are non-interest bearing and convertible at the holder’s discretion into Common Stock at a price of $0.002 per share.
During the year ended August 31, 2014 the Company issued convertible promissory notes for aggregate proceeds in the amount of $22,643. The loans are non-interest bearing and convertible at the holder’s discretion into Common Stock at a price of $0.002 per share.
On November 3, 2014 the Company issued an unsecured convertible loan of $2,670.25, non-interest bearing, due on demand and convertible into Common Stock at a rate $0.002 per share, from BK Consulting, to fund operations.
On November 18, 2014 the Company issued an unsecured convertible loan of $1,500, non-interest bearing, due on demand and convertible into Common Stock at a rate $0.002 per share, from BK Consulting, to fund operations.
On December 4, 2014 the Company issued an unsecured convertible loan of $2,000, non-interest bearing, due on demand and convertible into Common Stock at a rate $0.002 per share, from BK Consulting, to fund operations.
On January 2, 2015 the Company issued an unsecured convertible loan of $2,073, non-interest bearing, due on demand and convertible into Common Stock at a rate $0.002 per share, from BK Consulting, to fund operations.
On January 14, 2015 the Company issued an unsecured convertible loan of $1,250, non-interest bearing, due on demand and convertible into Common Stock at a rate $0.002 per share, from BK Consulting, to fund operations.
On February 2, 2015 the Company issued an unsecured convertible loan of $1,950, non-interest bearing, due on demand and convertible into Common Stock at a rate $0.002 per share, from BK Consulting, to fund operations.
On March 4, 2015 the Company issued an unsecured convertible loan of $2,275, non-interest bearing, due on demand and convertible into Common Stock at a rate $0.002 per share, from BK Consulting, to fund operations.
On April 14, 2015 the Company issued an unsecured convertible loan of $1,250, non-interest bearing, due on demand and convertible into Common Stock at a rate $0.002 per share, from BK Consulting, to fund operations.
On April 30, 2015 the Company issued an unsecured convertible loan of $1,950, non-interest bearing, due on demand and convertible into Common Stock at a rate $0.002 per share, from BK Consulting, to fund operations.
As of May 31, 2015 and August 31, 2014 the balance of the convertible debt was $32,586 and $15,668. The Company recorded imputed interest at a rate of 8% on outstanding convertible notes in the amount of $617 and $414 during the three months ended May 31, 2015 and 2014, respectively and $1,427 and $879 during the nine months ended May 31, 2015 and 2014, respectively.
Discounts on Convertible Notes Payable
The Company calculates any beneficial conversion feature embedded in its convertible notes via the intrinsic value method. The conversion feature was considered a discount to the notes, to the extent the aggregate value of the conversion feature did not exceed the face value of the notes. These discounts are amortized to interest expense through earlier of the term or conversion of the notes. During the nine months ended May 31, 2015 and 2014 the Company recorded debt discounts in the amount of $16,918 and $17,718. During the nine months ended May 31, 2015 and 2014 the Company amortized debt discounts to interest expense in the aggregate amount of $16,918 and $17,718, respectively.
Change in Management
On December 15, 2010, the former CEO, Robert Timothy, resigned as from the Board of Directors and his position as CEO, and appointed Gerald Ricks as the Chairman of the Board of Directors and CEO.
On December 30, 2010, the Board of Directors dismissed Ronald Schurman as Secretary and Treasurer and appointed Vincent Kelly to the Board and positions of Secretary and Treasurer.
On December 31, 2010, the Board of Directors appointed James Hughes to the Board of Directors. </t>
  </si>
  <si>
    <t>Note 4 - Equipment</t>
  </si>
  <si>
    <t>Property, Plant and Equipment [Abstract]</t>
  </si>
  <si>
    <t>Property, Plant and Equipment Disclosure [Text Block]</t>
  </si>
  <si>
    <t>Note 4 – Equipment
Equipment consists of the following:
May 31, 2015
August 31, 2014
Computer equipment
$
10,000
$
10,000
Furniture and fixtures
15,340
15,340
25,340
25,340
Less accumulated depreciation
(22,604
)
(20,960
)
$
2,736
$
4,380
Depreciation expense totaled $548 and $1,048 for the three months ended May 31, 2015 and 2014, respectively and $1,644 and $3,144 for the nine months ended May 31, 2015 and 2014, respectively.</t>
  </si>
  <si>
    <t>Note 5 - Stockholders' Equity</t>
  </si>
  <si>
    <t>Stockholders' Equity Note [Abstract]</t>
  </si>
  <si>
    <t>Stockholders' Equity Note Disclosure [Text Block]</t>
  </si>
  <si>
    <t>Note 5 – Stockholders’ Equity
Preferred stock
The Company is authorized to issue 20,000,000 shares of $0.001 par value preferred stock as of May 31, 2015 and August 31, 2014. The Company has 1,000 shares of preferred stock issued and outstanding as of May 31, 2015 and August 31, 2014.
Common stock
No shares of common stock were issued during the nine months ended May 31, 2015.
During the year ended August 31, 2014, the Company issued 12,771,500 shares of common stock at $0.002 for conversion of debt due to the Company’s CEO, Gerald Ricks, valued at $25,543.
During the year ended August 31, 2014, the Company issued 3,510,500 shares of common stock at $0.002 for conversion of debt due to the Company’s former CEO, Robert Timothy, valued at $7,021.
During the year ended August 31, 2014, the Company issued 15,016,500 shares of common stock at $0.002 for conversion of debt due to the Company’s major shareholder, BK Consulting, valued at $30,033.
During the year ended August 31, 2014, the Company issued 6,223,000 shares of common stock at $0.002 for conversion of debt due to third parties, valued at $12,446.
The Company is authorized to issue 580,000,000 shares of $0.001 par value common stock as of May 31, 2015 and August 31, 2014. The Company has 37,581,903 and 37,581,903 shares of common stock issued and outstanding as of May 31, 2015 and August 31, 2014.</t>
  </si>
  <si>
    <t>Note 6 - Subsequent Events</t>
  </si>
  <si>
    <t>Subsequent Events [Abstract]</t>
  </si>
  <si>
    <t>Subsequent Events [Text Block]</t>
  </si>
  <si>
    <t>Note 6 – Subsequent Events
On July 15, 2015 the Company issued an unsecured convertible loan of $2,635, non-interest bearing, due on demand and convertible into Common Stock at a rate $0.002 per share, from a major shareholder, BK Consulting, to fund operations. Due to the beneficial conversion feature the Company recorded a discount on the convertible note in the amount of $2,635.</t>
  </si>
  <si>
    <t>Accounting Policies, by Policy (Policies)</t>
  </si>
  <si>
    <t>Basis of Accounting, Policy [Policy Text Block]</t>
  </si>
  <si>
    <t>Basis of presentation
The unaudited condensed financial statements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the fiscal year ending August 31, 2015. It is suggested that these interim condensed financial statements be read in conjunction with the Form 10-K.
The Company has adopted a fiscal year end of August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0 and $0 at May 31, 2015 and August 31, 2014.</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Earnings Per Share, Policy [Policy Text Block]</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New Accounting Pronouncements, Policy [Policy Text Block]</t>
  </si>
  <si>
    <t>Recently Issued Accounting Pronouncements
The Company has assessed all newly issued accounting pronouncements released during the nine months ended May 31, 2015 and through the date of this filing, and has found none of them will have a material impact on the Company’s financial statements when or if adopted.</t>
  </si>
  <si>
    <t>Note 4 - Equipment (Tables)</t>
  </si>
  <si>
    <t>Property, Plant and Equipment [Table Text Block]</t>
  </si>
  <si>
    <t xml:space="preserve">Equipment consists of the following:
May 31, 2015
August 31, 2014
Computer equipment
$
10,000
$
10,000
Furniture and fixtures
15,340
15,340
25,340
25,340
Less accumulated depreciation
(22,604
)
(20,960
)
$
2,736
$
4,380 </t>
  </si>
  <si>
    <t>Note 1 - Nature of Business and Significant Accounting Policies (Details) - USD ($)</t>
  </si>
  <si>
    <t>Aug. 31, 2013</t>
  </si>
  <si>
    <t>Common Stock, Shares Authorized</t>
  </si>
  <si>
    <t>Stockholders' Equity, Reverse Stock Split</t>
  </si>
  <si>
    <t>1,000 for 1</t>
  </si>
  <si>
    <t>Common Stock, Shares, Issued</t>
  </si>
  <si>
    <t>Common Stock, Shares, Outstanding</t>
  </si>
  <si>
    <t>Preferred Stock, Shares Issued</t>
  </si>
  <si>
    <t>Preferred Stock, Shares Outstanding</t>
  </si>
  <si>
    <t>Cash, FDIC Insured Amount (in Dollars)</t>
  </si>
  <si>
    <t>Cash and Cash Equivalents, at Carrying Value (in Dollars)</t>
  </si>
  <si>
    <t>Note 2 - Going Concern (Details) - USD ($)</t>
  </si>
  <si>
    <t>Retained Earnings (Accumulated Deficit)</t>
  </si>
  <si>
    <t>Working Capital (Deficit)</t>
  </si>
  <si>
    <t>Note 3 - Related Party Transactions (Details)</t>
  </si>
  <si>
    <t>Apr. 30, 2015USD ($)$ / shares</t>
  </si>
  <si>
    <t>Apr. 15, 2015</t>
  </si>
  <si>
    <t>Mar. 04, 2015USD ($)$ / shares</t>
  </si>
  <si>
    <t>Feb. 02, 2015USD ($)$ / shares</t>
  </si>
  <si>
    <t>Jan. 14, 2015USD ($)$ / shares</t>
  </si>
  <si>
    <t>Jan. 02, 2015USD ($)$ / shares</t>
  </si>
  <si>
    <t>Dec. 04, 2014USD ($)$ / shares</t>
  </si>
  <si>
    <t>Nov. 18, 2014USD ($)$ / shares</t>
  </si>
  <si>
    <t>Nov. 03, 2014USD ($)$ / shares</t>
  </si>
  <si>
    <t>May. 31, 2015USD ($)</t>
  </si>
  <si>
    <t>May. 31, 2014USD ($)</t>
  </si>
  <si>
    <t>Aug. 31, 2013USD ($)$ / shares</t>
  </si>
  <si>
    <t>Aug. 31, 2014USD ($)$ / sharesshares</t>
  </si>
  <si>
    <t>Apr. 14, 2015USD ($)$ / shares</t>
  </si>
  <si>
    <t>Feb. 28, 2014USD ($)</t>
  </si>
  <si>
    <t>Jun. 03, 2013USD ($)$ / shares</t>
  </si>
  <si>
    <t>May. 31, 2013USD ($)</t>
  </si>
  <si>
    <t>Aug. 31, 2012USD ($)</t>
  </si>
  <si>
    <t>Note 3 - Related Party Transactions (Details) [Line Items]</t>
  </si>
  <si>
    <t>Reclassification of Notes Payable to Convertible Debt</t>
  </si>
  <si>
    <t>Proceeds from Convertible Debt</t>
  </si>
  <si>
    <t>Convertible Debt, Current</t>
  </si>
  <si>
    <t>Imputed Interest, Rate Stated Percentage</t>
  </si>
  <si>
    <t>8.00%</t>
  </si>
  <si>
    <t>Imputed Interest, Debt</t>
  </si>
  <si>
    <t>Debt Instrument, Unamortized Discount</t>
  </si>
  <si>
    <t>Amortization of Debt Discount (Premium)</t>
  </si>
  <si>
    <t>Notes Payable, Other Payables [Member]</t>
  </si>
  <si>
    <t>Notes Payable, Related Parties, Current</t>
  </si>
  <si>
    <t>Debt Instrument, Convertible, Conversion Price (in Dollars per share) | $ / shares</t>
  </si>
  <si>
    <t>Convertible Notes Payable [Member]</t>
  </si>
  <si>
    <t>Gains (Losses) on Restructuring of Debt</t>
  </si>
  <si>
    <t>Debt Instrument, Interest Rate Terms</t>
  </si>
  <si>
    <t>non-interest bearing</t>
  </si>
  <si>
    <t>Principal [Member] | Notes Payable, Other Payables [Member]</t>
  </si>
  <si>
    <t>Interest [Member] | Notes Payable, Other Payables [Member]</t>
  </si>
  <si>
    <t>Unrelated Third Party Convertible Debt [Member]</t>
  </si>
  <si>
    <t>Unrelated Third Party Convertible Debt [Member] | Convertible Notes Payable [Member]</t>
  </si>
  <si>
    <t>Debt Conversion, Original Debt, Amount</t>
  </si>
  <si>
    <t>Debt Conversion, Converted Instrument, Shares Issued (in Shares) | shares</t>
  </si>
  <si>
    <t>Number of Note Holders</t>
  </si>
  <si>
    <t>Former Chief Executive Officer [Member]</t>
  </si>
  <si>
    <t>Debt Instrument, Interest Rate, Stated Percentage</t>
  </si>
  <si>
    <t>Interest Payable, Current</t>
  </si>
  <si>
    <t>Former Chief Executive Officer [Member] | Convertible Notes Payable [Member]</t>
  </si>
  <si>
    <t>Chief Executive Officer [Member]</t>
  </si>
  <si>
    <t>Chief Executive Officer [Member] | Convertible Notes Payable [Member]</t>
  </si>
  <si>
    <t>Investor [Member]</t>
  </si>
  <si>
    <t>Majority Shareholder [Member]</t>
  </si>
  <si>
    <t>Majority Shareholder [Member] | Convertible Notes Payable [Member]</t>
  </si>
  <si>
    <t>Debt Instrument, Face Amount</t>
  </si>
  <si>
    <t>Note 4 - Equipment (Details) - USD ($)</t>
  </si>
  <si>
    <t>Note 4 - Equipment (Details) - Schedule of Property, Plant and Equipment - USD ($)</t>
  </si>
  <si>
    <t>Property, Plant and Equipment [Line Items]</t>
  </si>
  <si>
    <t>Property and equipment, gross</t>
  </si>
  <si>
    <t>Less accumulated depreciation</t>
  </si>
  <si>
    <t>Computer Equipment [Member]</t>
  </si>
  <si>
    <t>Furniture and Fixtures [Member]</t>
  </si>
  <si>
    <t>Note 5 - Stockholders' Equity (Details) - USD ($)</t>
  </si>
  <si>
    <t>12 Months Ended</t>
  </si>
  <si>
    <t>Note 5 - Stockholders' Equity (Details) [Line Items]</t>
  </si>
  <si>
    <t>Preferred Stock, Shares Authorized</t>
  </si>
  <si>
    <t>Preferred Stock, Par or Stated Value Per Share (in Dollars per share)</t>
  </si>
  <si>
    <t>Stock Issued During Period, Value, Conversion of Convertible Securities (in Dollars)</t>
  </si>
  <si>
    <t>Common Stock, Par or Stated Value Per Share (in Dollars per share)</t>
  </si>
  <si>
    <t>Stock Issued During Period, Shares, Conversion of Convertible Securities</t>
  </si>
  <si>
    <t>Debt Instrument, Convertible, Conversion Price (in Dollars per share)</t>
  </si>
  <si>
    <t>Note 6 - Subsequent Events (Details) - USD ($)</t>
  </si>
  <si>
    <t>Jul. 15, 2015</t>
  </si>
  <si>
    <t>Apr. 30, 2015</t>
  </si>
  <si>
    <t>Mar. 04, 2015</t>
  </si>
  <si>
    <t>Feb. 02, 2015</t>
  </si>
  <si>
    <t>Jan. 14, 2015</t>
  </si>
  <si>
    <t>Jan. 02, 2015</t>
  </si>
  <si>
    <t>Dec. 04, 2014</t>
  </si>
  <si>
    <t>Nov. 18, 2014</t>
  </si>
  <si>
    <t>Nov. 03, 2014</t>
  </si>
  <si>
    <t>Apr. 14, 2015</t>
  </si>
  <si>
    <t>Feb. 28, 2014</t>
  </si>
  <si>
    <t>Note 6 - Subsequent Events (Details) [Line Items]</t>
  </si>
  <si>
    <t>Majority Shareholder [Member] | Convertible Notes Payable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5">
        <v>37581903</v>
      </c>
    </row>
    <row spans="1:3" r="8">
      <c t="s" r="A8" s="4">
        <v>12</v>
      </c>
      <c t="s" r="B8" s="4">
        <v>13</v>
      </c>
    </row>
    <row spans="1:3" r="9">
      <c t="s" r="A9" s="4">
        <v>14</v>
      </c>
      <c t="n" r="B9" s="5">
        <v>1471727</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r="A1" s="1">
        <v>139</v>
      </c>
      <c t="s" r="B1" s="2">
        <v>1</v>
      </c>
    </row>
    <row spans="1:2" r="2">
      <c t="s" r="B2" s="2">
        <v>2</v>
      </c>
    </row>
    <row spans="1:2" r="3">
      <c t="s" r="A3" s="3">
        <v>116</v>
      </c>
    </row>
    <row spans="1:2" r="4">
      <c t="s" r="A4" s="4">
        <v>140</v>
      </c>
      <c t="s" r="B4" s="4">
        <v>141</v>
      </c>
    </row>
    <row spans="1:2" r="5">
      <c t="s" r="A5" s="4">
        <v>142</v>
      </c>
      <c t="s" r="B5" s="4">
        <v>143</v>
      </c>
    </row>
    <row spans="1:2" r="6">
      <c t="s" r="A6" s="4">
        <v>144</v>
      </c>
      <c t="s" r="B6" s="4">
        <v>145</v>
      </c>
    </row>
    <row spans="1:2" r="7">
      <c t="s" r="A7" s="4">
        <v>146</v>
      </c>
      <c t="s" r="B7" s="4">
        <v>147</v>
      </c>
    </row>
    <row spans="1:2" r="8">
      <c t="s" r="A8" s="4">
        <v>148</v>
      </c>
      <c t="s" r="B8" s="4">
        <v>149</v>
      </c>
    </row>
    <row spans="1:2" r="9">
      <c t="s" r="A9" s="4">
        <v>150</v>
      </c>
      <c t="s" r="B9" s="4">
        <v>151</v>
      </c>
    </row>
    <row spans="1:2" r="10">
      <c t="s" r="A10" s="4">
        <v>152</v>
      </c>
      <c t="s" r="B10"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4</v>
      </c>
      <c t="s" r="B1" s="2">
        <v>1</v>
      </c>
    </row>
    <row spans="1:2" r="2">
      <c t="s" r="B2" s="2">
        <v>2</v>
      </c>
    </row>
    <row spans="1:2" r="3">
      <c t="s" r="A3" s="3">
        <v>128</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57</v>
      </c>
      <c t="s" r="B1" s="2">
        <v>47</v>
      </c>
      <c t="s" r="C1" s="2">
        <v>2</v>
      </c>
      <c t="s" r="D1" s="2">
        <v>28</v>
      </c>
      <c t="s" r="E1" s="2">
        <v>61</v>
      </c>
      <c t="s" r="F1" s="2">
        <v>158</v>
      </c>
      <c t="s" r="G1" s="2">
        <v>48</v>
      </c>
      <c t="s" r="H1" s="2">
        <v>49</v>
      </c>
      <c t="s" r="I1" s="2">
        <v>50</v>
      </c>
    </row>
    <row spans="1:9" r="2">
      <c t="s" r="A2" s="3">
        <v>116</v>
      </c>
    </row>
    <row spans="1:9" r="3">
      <c t="s" r="A3" s="4">
        <v>159</v>
      </c>
      <c t="n" r="C3" s="5">
        <v>580000000</v>
      </c>
      <c t="n" r="D3" s="5">
        <v>580000000</v>
      </c>
      <c t="n" r="H3" s="5">
        <v>580000000</v>
      </c>
      <c t="n" r="I3" s="5">
        <v>480000000</v>
      </c>
    </row>
    <row spans="1:9" r="4">
      <c t="s" r="A4" s="4">
        <v>160</v>
      </c>
      <c t="s" r="B4" s="4">
        <v>161</v>
      </c>
    </row>
    <row spans="1:9" r="5">
      <c t="s" r="A5" s="4">
        <v>162</v>
      </c>
      <c t="n" r="B5" s="5">
        <v>60200</v>
      </c>
      <c t="n" r="C5" s="5">
        <v>37581903</v>
      </c>
      <c t="n" r="D5" s="5">
        <v>37581903</v>
      </c>
      <c t="n" r="G5" s="5">
        <v>60200000</v>
      </c>
    </row>
    <row spans="1:9" r="6">
      <c t="s" r="A6" s="4">
        <v>163</v>
      </c>
      <c t="n" r="B6" s="5">
        <v>60200</v>
      </c>
      <c t="n" r="C6" s="5">
        <v>37581903</v>
      </c>
      <c t="n" r="D6" s="5">
        <v>37581903</v>
      </c>
      <c t="n" r="G6" s="5">
        <v>60200000</v>
      </c>
    </row>
    <row spans="1:9" r="7">
      <c t="s" r="A7" s="4">
        <v>164</v>
      </c>
      <c t="n" r="B7" s="5">
        <v>1000</v>
      </c>
      <c t="n" r="C7" s="5">
        <v>1000</v>
      </c>
      <c t="n" r="D7" s="5">
        <v>1000</v>
      </c>
      <c t="n" r="G7" s="5">
        <v>1000000</v>
      </c>
    </row>
    <row spans="1:9" r="8">
      <c t="s" r="A8" s="4">
        <v>165</v>
      </c>
      <c t="n" r="B8" s="5">
        <v>1000</v>
      </c>
      <c t="n" r="C8" s="5">
        <v>1000</v>
      </c>
      <c t="n" r="D8" s="5">
        <v>1000</v>
      </c>
      <c t="n" r="G8" s="5">
        <v>1000000</v>
      </c>
    </row>
    <row spans="1:9" r="9">
      <c t="s" r="A9" s="4">
        <v>166</v>
      </c>
      <c t="n" r="C9" s="7">
        <v>250000</v>
      </c>
    </row>
    <row spans="1:9" r="10">
      <c t="s" r="A10" s="4">
        <v>167</v>
      </c>
      <c t="n" r="C10" s="7">
        <v>0</v>
      </c>
      <c t="n" r="D10" s="7">
        <v>0</v>
      </c>
      <c t="n" r="E10" s="7">
        <v>0</v>
      </c>
      <c t="n" r="F10" s="7">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8</v>
      </c>
      <c t="s" r="B1" s="2">
        <v>2</v>
      </c>
      <c t="s" r="C1" s="2">
        <v>28</v>
      </c>
    </row>
    <row spans="1:3" r="2">
      <c t="s" r="A2" s="3">
        <v>120</v>
      </c>
    </row>
    <row spans="1:3" r="3">
      <c t="s" r="A3" s="4">
        <v>169</v>
      </c>
      <c t="n" r="B3" s="7">
        <v>-419198</v>
      </c>
      <c t="n" r="C3" s="7">
        <v>-381784</v>
      </c>
    </row>
    <row spans="1:3" r="4">
      <c t="s" r="A4" s="4">
        <v>170</v>
      </c>
      <c t="n" r="B4" s="7">
        <v>-5482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V6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21"/>
    <col customWidth="1" max="12" min="12" width="21"/>
    <col customWidth="1" max="13" min="13" width="31"/>
    <col customWidth="1" max="14" min="14" width="21"/>
    <col customWidth="1" max="15" min="15" width="21"/>
    <col customWidth="1" max="16" min="16" width="37"/>
    <col customWidth="1" max="17" min="17" width="31"/>
    <col customWidth="1" max="18" min="18" width="31"/>
    <col customWidth="1" max="19" min="19" width="21"/>
    <col customWidth="1" max="20" min="20" width="31"/>
    <col customWidth="1" max="21" min="21" width="21"/>
    <col customWidth="1" max="22" min="22" width="21"/>
  </cols>
  <sheetData>
    <row spans="1:22" r="1">
      <c t="s" r="A1" s="1">
        <v>171</v>
      </c>
      <c t="s" r="B1" s="2">
        <v>172</v>
      </c>
      <c t="s" r="C1" s="2">
        <v>173</v>
      </c>
      <c t="s" r="D1" s="2">
        <v>174</v>
      </c>
      <c t="s" r="E1" s="2">
        <v>175</v>
      </c>
      <c t="s" r="F1" s="2">
        <v>176</v>
      </c>
      <c t="s" r="G1" s="2">
        <v>177</v>
      </c>
      <c t="s" r="H1" s="2">
        <v>178</v>
      </c>
      <c t="s" r="I1" s="2">
        <v>179</v>
      </c>
      <c t="s" r="J1" s="2">
        <v>180</v>
      </c>
      <c t="s" r="K1" s="2">
        <v>181</v>
      </c>
      <c t="s" r="L1" s="2">
        <v>182</v>
      </c>
      <c t="s" r="M1" s="2">
        <v>183</v>
      </c>
      <c t="s" r="N1" s="2">
        <v>181</v>
      </c>
      <c t="s" r="O1" s="2">
        <v>182</v>
      </c>
      <c t="s" r="P1" s="2">
        <v>184</v>
      </c>
      <c t="s" r="Q1" s="2">
        <v>183</v>
      </c>
      <c t="s" r="R1" s="2">
        <v>185</v>
      </c>
      <c t="s" r="S1" s="2">
        <v>186</v>
      </c>
      <c t="s" r="T1" s="2">
        <v>187</v>
      </c>
      <c t="s" r="U1" s="2">
        <v>188</v>
      </c>
      <c t="s" r="V1" s="2">
        <v>189</v>
      </c>
    </row>
    <row spans="1:22" r="2">
      <c t="s" r="A2" s="3">
        <v>190</v>
      </c>
    </row>
    <row spans="1:22" r="3">
      <c t="s" r="A3" s="4">
        <v>191</v>
      </c>
      <c t="n" r="N3" s="7">
        <v>0</v>
      </c>
      <c t="n" r="O3" s="7">
        <v>62597</v>
      </c>
    </row>
    <row spans="1:22" r="4">
      <c t="s" r="A4" s="4">
        <v>192</v>
      </c>
      <c t="n" r="N4" s="5">
        <v>16918</v>
      </c>
      <c t="n" r="O4" s="5">
        <v>17718</v>
      </c>
    </row>
    <row spans="1:22" r="5">
      <c t="s" r="A5" s="4">
        <v>193</v>
      </c>
      <c t="n" r="K5" s="7">
        <v>32586</v>
      </c>
      <c t="n" r="N5" s="7">
        <v>32586</v>
      </c>
      <c t="n" r="P5" s="7">
        <v>15668</v>
      </c>
    </row>
    <row spans="1:22" r="6">
      <c t="s" r="A6" s="4">
        <v>194</v>
      </c>
      <c t="s" r="K6" s="4">
        <v>195</v>
      </c>
      <c t="s" r="N6" s="4">
        <v>195</v>
      </c>
      <c t="s" r="P6" s="4">
        <v>195</v>
      </c>
    </row>
    <row spans="1:22" r="7">
      <c t="s" r="A7" s="4">
        <v>196</v>
      </c>
      <c t="n" r="K7" s="7">
        <v>617</v>
      </c>
      <c t="n" r="L7" s="7">
        <v>414</v>
      </c>
      <c t="n" r="N7" s="7">
        <v>1427</v>
      </c>
      <c t="n" r="O7" s="5">
        <v>879</v>
      </c>
    </row>
    <row spans="1:22" r="8">
      <c t="s" r="A8" s="4">
        <v>197</v>
      </c>
      <c t="n" r="K8" s="7">
        <v>16918</v>
      </c>
      <c t="n" r="N8" s="5">
        <v>16918</v>
      </c>
      <c t="n" r="S8" s="7">
        <v>17718</v>
      </c>
    </row>
    <row spans="1:22" r="9">
      <c t="s" r="A9" s="4">
        <v>198</v>
      </c>
      <c t="n" r="N9" s="7">
        <v>16918</v>
      </c>
      <c t="n" r="O9" s="7">
        <v>17718</v>
      </c>
    </row>
    <row spans="1:22" r="10">
      <c t="s" r="A10" s="4">
        <v>199</v>
      </c>
    </row>
    <row spans="1:22" r="11">
      <c t="s" r="A11" s="3">
        <v>190</v>
      </c>
    </row>
    <row spans="1:22" r="12">
      <c t="s" r="A12" s="4">
        <v>200</v>
      </c>
      <c t="n" r="T12" s="7">
        <v>55194</v>
      </c>
    </row>
    <row spans="1:22" r="13">
      <c t="s" r="A13" s="4">
        <v>201</v>
      </c>
      <c t="n" r="T13" s="8">
        <v>0.002</v>
      </c>
    </row>
    <row spans="1:22" r="14">
      <c t="s" r="A14" s="4">
        <v>202</v>
      </c>
    </row>
    <row spans="1:22" r="15">
      <c t="s" r="A15" s="3">
        <v>190</v>
      </c>
    </row>
    <row spans="1:22" r="16">
      <c t="s" r="A16" s="4">
        <v>201</v>
      </c>
      <c t="n" r="M16" s="8">
        <v>0.002</v>
      </c>
      <c t="n" r="P16" s="8">
        <v>0.002</v>
      </c>
      <c t="n" r="Q16" s="8">
        <v>0.002</v>
      </c>
    </row>
    <row spans="1:22" r="17">
      <c t="s" r="A17" s="4">
        <v>203</v>
      </c>
      <c t="n" r="P17" s="7">
        <v>0</v>
      </c>
    </row>
    <row spans="1:22" r="18">
      <c t="s" r="A18" s="4">
        <v>192</v>
      </c>
      <c t="n" r="P18" s="7">
        <v>22643</v>
      </c>
      <c t="n" r="Q18" s="7">
        <v>5471</v>
      </c>
    </row>
    <row spans="1:22" r="19">
      <c t="s" r="A19" s="4">
        <v>204</v>
      </c>
      <c t="s" r="P19" s="4">
        <v>205</v>
      </c>
      <c t="s" r="Q19" s="4">
        <v>205</v>
      </c>
    </row>
    <row spans="1:22" r="20">
      <c t="s" r="A20" s="4">
        <v>206</v>
      </c>
    </row>
    <row spans="1:22" r="21">
      <c t="s" r="A21" s="3">
        <v>190</v>
      </c>
    </row>
    <row spans="1:22" r="22">
      <c t="s" r="A22" s="4">
        <v>191</v>
      </c>
      <c t="n" r="M22" s="7">
        <v>55194</v>
      </c>
    </row>
    <row spans="1:22" r="23">
      <c t="s" r="A23" s="4">
        <v>207</v>
      </c>
    </row>
    <row spans="1:22" r="24">
      <c t="s" r="A24" s="3">
        <v>190</v>
      </c>
    </row>
    <row spans="1:22" r="25">
      <c t="s" r="A25" s="4">
        <v>191</v>
      </c>
      <c t="n" r="M25" s="7">
        <v>7403</v>
      </c>
    </row>
    <row spans="1:22" r="26">
      <c t="s" r="A26" s="4">
        <v>208</v>
      </c>
    </row>
    <row spans="1:22" r="27">
      <c t="s" r="A27" s="3">
        <v>190</v>
      </c>
    </row>
    <row spans="1:22" r="28">
      <c t="s" r="A28" s="4">
        <v>201</v>
      </c>
      <c t="n" r="P28" s="8">
        <v>0.002</v>
      </c>
    </row>
    <row spans="1:22" r="29">
      <c t="s" r="A29" s="4">
        <v>209</v>
      </c>
    </row>
    <row spans="1:22" r="30">
      <c t="s" r="A30" s="3">
        <v>190</v>
      </c>
    </row>
    <row spans="1:22" r="31">
      <c t="s" r="A31" s="4">
        <v>210</v>
      </c>
      <c t="n" r="P31" s="7">
        <v>12446</v>
      </c>
    </row>
    <row spans="1:22" r="32">
      <c t="s" r="A32" s="4">
        <v>211</v>
      </c>
      <c t="n" r="P32" s="5">
        <v>6223000</v>
      </c>
    </row>
    <row spans="1:22" r="33">
      <c t="s" r="A33" s="4">
        <v>212</v>
      </c>
      <c t="n" r="P33" s="5">
        <v>5</v>
      </c>
    </row>
    <row spans="1:22" r="34">
      <c t="s" r="A34" s="4">
        <v>213</v>
      </c>
    </row>
    <row spans="1:22" r="35">
      <c t="s" r="A35" s="3">
        <v>190</v>
      </c>
    </row>
    <row spans="1:22" r="36">
      <c t="s" r="A36" s="4">
        <v>214</v>
      </c>
      <c t="s" r="U36" s="4">
        <v>195</v>
      </c>
    </row>
    <row spans="1:22" r="37">
      <c t="s" r="A37" s="4">
        <v>200</v>
      </c>
      <c t="n" r="U37" s="7">
        <v>5445</v>
      </c>
      <c t="n" r="V37" s="7">
        <v>5445</v>
      </c>
    </row>
    <row spans="1:22" r="38">
      <c t="s" r="A38" s="4">
        <v>215</v>
      </c>
      <c t="n" r="U38" s="7">
        <v>1576</v>
      </c>
      <c t="n" r="V38" s="5">
        <v>1251</v>
      </c>
    </row>
    <row spans="1:22" r="39">
      <c t="s" r="A39" s="4">
        <v>201</v>
      </c>
      <c t="n" r="P39" s="8">
        <v>0.002</v>
      </c>
    </row>
    <row spans="1:22" r="40">
      <c t="s" r="A40" s="4">
        <v>216</v>
      </c>
    </row>
    <row spans="1:22" r="41">
      <c t="s" r="A41" s="3">
        <v>190</v>
      </c>
    </row>
    <row spans="1:22" r="42">
      <c t="s" r="A42" s="4">
        <v>210</v>
      </c>
      <c t="n" r="P42" s="7">
        <v>7021</v>
      </c>
    </row>
    <row spans="1:22" r="43">
      <c t="s" r="A43" s="4">
        <v>211</v>
      </c>
      <c t="n" r="P43" s="5">
        <v>3510500</v>
      </c>
    </row>
    <row spans="1:22" r="44">
      <c t="s" r="A44" s="4">
        <v>217</v>
      </c>
    </row>
    <row spans="1:22" r="45">
      <c t="s" r="A45" s="3">
        <v>190</v>
      </c>
    </row>
    <row spans="1:22" r="46">
      <c t="s" r="A46" s="4">
        <v>214</v>
      </c>
      <c t="s" r="U46" s="4">
        <v>195</v>
      </c>
    </row>
    <row spans="1:22" r="47">
      <c t="s" r="A47" s="4">
        <v>200</v>
      </c>
      <c t="n" r="U47" s="7">
        <v>22519</v>
      </c>
      <c t="n" r="V47" s="5">
        <v>22519</v>
      </c>
    </row>
    <row spans="1:22" r="48">
      <c t="s" r="A48" s="4">
        <v>215</v>
      </c>
      <c t="n" r="U48" s="7">
        <v>3024</v>
      </c>
      <c t="n" r="V48" s="5">
        <v>1677</v>
      </c>
    </row>
    <row spans="1:22" r="49">
      <c t="s" r="A49" s="4">
        <v>201</v>
      </c>
      <c t="n" r="P49" s="8">
        <v>0.002</v>
      </c>
    </row>
    <row spans="1:22" r="50">
      <c t="s" r="A50" s="4">
        <v>218</v>
      </c>
    </row>
    <row spans="1:22" r="51">
      <c t="s" r="A51" s="3">
        <v>190</v>
      </c>
    </row>
    <row spans="1:22" r="52">
      <c t="s" r="A52" s="4">
        <v>210</v>
      </c>
      <c t="n" r="P52" s="7">
        <v>25543</v>
      </c>
    </row>
    <row spans="1:22" r="53">
      <c t="s" r="A53" s="4">
        <v>211</v>
      </c>
      <c t="n" r="P53" s="5">
        <v>12771500</v>
      </c>
    </row>
    <row spans="1:22" r="54">
      <c t="s" r="A54" s="4">
        <v>219</v>
      </c>
    </row>
    <row spans="1:22" r="55">
      <c t="s" r="A55" s="3">
        <v>190</v>
      </c>
    </row>
    <row spans="1:22" r="56">
      <c t="s" r="A56" s="4">
        <v>214</v>
      </c>
      <c t="s" r="U56" s="4">
        <v>195</v>
      </c>
    </row>
    <row spans="1:22" r="57">
      <c t="s" r="A57" s="4">
        <v>200</v>
      </c>
      <c t="n" r="U57" s="7">
        <v>27230</v>
      </c>
      <c t="n" r="V57" s="5">
        <v>15573</v>
      </c>
    </row>
    <row spans="1:22" r="58">
      <c t="s" r="A58" s="4">
        <v>215</v>
      </c>
      <c t="n" r="U58" s="7">
        <v>2803</v>
      </c>
      <c t="n" r="V58" s="7">
        <v>1625</v>
      </c>
    </row>
    <row spans="1:22" r="59">
      <c t="s" r="A59" s="4">
        <v>220</v>
      </c>
    </row>
    <row spans="1:22" r="60">
      <c t="s" r="A60" s="3">
        <v>190</v>
      </c>
    </row>
    <row spans="1:22" r="61">
      <c t="s" r="A61" s="4">
        <v>201</v>
      </c>
      <c t="n" r="P61" s="8">
        <v>0.002</v>
      </c>
    </row>
    <row spans="1:22" r="62">
      <c t="s" r="A62" s="4">
        <v>221</v>
      </c>
    </row>
    <row spans="1:22" r="63">
      <c t="s" r="A63" s="3">
        <v>190</v>
      </c>
    </row>
    <row spans="1:22" r="64">
      <c t="s" r="A64" s="4">
        <v>201</v>
      </c>
      <c t="n" r="B64" s="8">
        <v>0.002</v>
      </c>
      <c t="n" r="D64" s="8">
        <v>0.002</v>
      </c>
      <c t="n" r="E64" s="8">
        <v>0.002</v>
      </c>
      <c t="n" r="F64" s="8">
        <v>0.002</v>
      </c>
      <c t="n" r="G64" s="8">
        <v>0.002</v>
      </c>
      <c t="n" r="H64" s="8">
        <v>0.002</v>
      </c>
      <c t="n" r="I64" s="8">
        <v>0.002</v>
      </c>
      <c t="n" r="J64" s="8">
        <v>0.002</v>
      </c>
      <c t="n" r="R64" s="8">
        <v>0.002</v>
      </c>
    </row>
    <row spans="1:22" r="65">
      <c t="s" r="A65" s="4">
        <v>210</v>
      </c>
      <c t="n" r="P65" s="7">
        <v>30033</v>
      </c>
    </row>
    <row spans="1:22" r="66">
      <c t="s" r="A66" s="4">
        <v>211</v>
      </c>
      <c t="n" r="P66" s="5">
        <v>15016500</v>
      </c>
    </row>
    <row spans="1:22" r="67">
      <c t="s" r="A67" s="4">
        <v>204</v>
      </c>
      <c t="s" r="B67" s="4">
        <v>205</v>
      </c>
      <c t="s" r="C67" s="4">
        <v>205</v>
      </c>
      <c t="s" r="D67" s="4">
        <v>205</v>
      </c>
      <c t="s" r="E67" s="4">
        <v>205</v>
      </c>
      <c t="s" r="F67" s="4">
        <v>205</v>
      </c>
      <c t="s" r="G67" s="4">
        <v>205</v>
      </c>
      <c t="s" r="H67" s="4">
        <v>205</v>
      </c>
      <c t="s" r="I67" s="4">
        <v>205</v>
      </c>
      <c t="s" r="J67" s="4">
        <v>205</v>
      </c>
    </row>
    <row spans="1:22" r="68">
      <c t="s" r="A68" s="4">
        <v>222</v>
      </c>
      <c t="n" r="B68" s="7">
        <v>1950</v>
      </c>
      <c t="n" r="D68" s="7">
        <v>2275</v>
      </c>
      <c t="n" r="E68" s="7">
        <v>1950</v>
      </c>
      <c t="n" r="F68" s="7">
        <v>1250</v>
      </c>
      <c t="n" r="G68" s="7">
        <v>2073</v>
      </c>
      <c t="n" r="H68" s="7">
        <v>2000</v>
      </c>
      <c t="n" r="I68" s="7">
        <v>1500</v>
      </c>
      <c t="n" r="J68" s="9">
        <v>2670.25</v>
      </c>
      <c t="n" r="R68" s="7">
        <v>12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spans="1:5" r="1">
      <c t="s" r="A1" s="1">
        <v>223</v>
      </c>
      <c t="s" r="B1" s="2">
        <v>60</v>
      </c>
      <c t="s" r="D1" s="2">
        <v>1</v>
      </c>
    </row>
    <row spans="1:5" r="2">
      <c t="s" r="B2" s="2">
        <v>2</v>
      </c>
      <c t="s" r="C2" s="2">
        <v>61</v>
      </c>
      <c t="s" r="D2" s="2">
        <v>2</v>
      </c>
      <c t="s" r="E2" s="2">
        <v>61</v>
      </c>
    </row>
    <row spans="1:5" r="3">
      <c t="s" r="A3" s="3">
        <v>128</v>
      </c>
    </row>
    <row spans="1:5" r="4">
      <c t="s" r="A4" s="4">
        <v>66</v>
      </c>
      <c t="n" r="B4" s="7">
        <v>548</v>
      </c>
      <c t="n" r="C4" s="7">
        <v>1048</v>
      </c>
      <c t="n" r="D4" s="7">
        <v>1644</v>
      </c>
      <c t="n" r="E4" s="7">
        <v>314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4</v>
      </c>
      <c t="s" r="B1" s="2">
        <v>2</v>
      </c>
      <c t="s" r="C1" s="2">
        <v>28</v>
      </c>
    </row>
    <row spans="1:3" r="2">
      <c t="s" r="A2" s="3">
        <v>225</v>
      </c>
    </row>
    <row spans="1:3" r="3">
      <c t="s" r="A3" s="4">
        <v>226</v>
      </c>
      <c t="n" r="B3" s="7">
        <v>25340</v>
      </c>
      <c t="n" r="C3" s="7">
        <v>25340</v>
      </c>
    </row>
    <row spans="1:3" r="4">
      <c t="s" r="A4" s="4">
        <v>227</v>
      </c>
      <c t="n" r="B4" s="5">
        <v>-22604</v>
      </c>
      <c t="n" r="C4" s="5">
        <v>-20960</v>
      </c>
    </row>
    <row spans="1:3" r="5">
      <c t="n" r="B5" s="5">
        <v>2736</v>
      </c>
      <c t="n" r="C5" s="5">
        <v>4380</v>
      </c>
    </row>
    <row spans="1:3" r="6">
      <c t="s" r="A6" s="4">
        <v>228</v>
      </c>
    </row>
    <row spans="1:3" r="7">
      <c t="s" r="A7" s="3">
        <v>225</v>
      </c>
    </row>
    <row spans="1:3" r="8">
      <c t="s" r="A8" s="4">
        <v>226</v>
      </c>
      <c t="n" r="B8" s="5">
        <v>10000</v>
      </c>
      <c t="n" r="C8" s="5">
        <v>10000</v>
      </c>
    </row>
    <row spans="1:3" r="9">
      <c t="s" r="A9" s="4">
        <v>229</v>
      </c>
    </row>
    <row spans="1:3" r="10">
      <c t="s" r="A10" s="3">
        <v>225</v>
      </c>
    </row>
    <row spans="1:3" r="11">
      <c t="s" r="A11" s="4">
        <v>226</v>
      </c>
      <c t="n" r="B11" s="7">
        <v>15340</v>
      </c>
      <c t="n" r="C11" s="7">
        <v>153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0</v>
      </c>
      <c t="n" r="C3" s="7">
        <v>0</v>
      </c>
    </row>
    <row spans="1:3" r="4">
      <c t="s" r="A4" s="4">
        <v>31</v>
      </c>
      <c t="n" r="B4" s="5">
        <v>0</v>
      </c>
      <c t="n" r="C4" s="5">
        <v>0</v>
      </c>
    </row>
    <row spans="1:3" r="5">
      <c t="s" r="A5" s="4">
        <v>32</v>
      </c>
      <c t="n" r="B5" s="5">
        <v>2736</v>
      </c>
      <c t="n" r="C5" s="5">
        <v>4380</v>
      </c>
    </row>
    <row spans="1:3" r="6">
      <c t="s" r="A6" s="4">
        <v>33</v>
      </c>
      <c t="n" r="B6" s="5">
        <v>2736</v>
      </c>
      <c t="n" r="C6" s="5">
        <v>4380</v>
      </c>
    </row>
    <row spans="1:3" r="7">
      <c t="s" r="A7" s="3">
        <v>34</v>
      </c>
    </row>
    <row spans="1:3" r="8">
      <c t="s" r="A8" s="4">
        <v>35</v>
      </c>
      <c t="n" r="B8" s="5">
        <v>22240</v>
      </c>
      <c t="n" r="C8" s="5">
        <v>21733</v>
      </c>
    </row>
    <row spans="1:3" r="9">
      <c t="s" r="A9" s="4">
        <v>36</v>
      </c>
      <c t="n" r="B9" s="5">
        <v>32586</v>
      </c>
      <c t="n" r="C9" s="5">
        <v>15668</v>
      </c>
    </row>
    <row spans="1:3" r="10">
      <c t="s" r="A10" s="4">
        <v>37</v>
      </c>
      <c t="n" r="B10" s="5">
        <v>54826</v>
      </c>
      <c t="n" r="C10" s="5">
        <v>37401</v>
      </c>
    </row>
    <row spans="1:3" r="11">
      <c t="s" r="A11" s="4">
        <v>38</v>
      </c>
      <c t="n" r="B11" s="5">
        <v>0</v>
      </c>
      <c t="n" r="C11" s="5">
        <v>0</v>
      </c>
    </row>
    <row spans="1:3" r="12">
      <c t="s" r="A12" s="3">
        <v>39</v>
      </c>
    </row>
    <row spans="1:3" r="13">
      <c t="s" r="A13" s="4">
        <v>40</v>
      </c>
      <c t="n" r="B13" s="5">
        <v>1</v>
      </c>
      <c t="n" r="C13" s="5">
        <v>1</v>
      </c>
    </row>
    <row spans="1:3" r="14">
      <c t="s" r="A14" s="4">
        <v>41</v>
      </c>
      <c t="n" r="B14" s="5">
        <v>37582</v>
      </c>
      <c t="n" r="C14" s="5">
        <v>37582</v>
      </c>
    </row>
    <row spans="1:3" r="15">
      <c t="s" r="A15" s="4">
        <v>42</v>
      </c>
      <c t="n" r="B15" s="5">
        <v>329525</v>
      </c>
      <c t="n" r="C15" s="5">
        <v>311180</v>
      </c>
    </row>
    <row spans="1:3" r="16">
      <c t="s" r="A16" s="4">
        <v>43</v>
      </c>
      <c t="n" r="B16" s="5">
        <v>-419198</v>
      </c>
      <c t="n" r="C16" s="5">
        <v>-381784</v>
      </c>
    </row>
    <row spans="1:3" r="17">
      <c t="s" r="A17" s="4">
        <v>44</v>
      </c>
      <c t="n" r="B17" s="5">
        <v>-52090</v>
      </c>
      <c t="n" r="C17" s="5">
        <v>-33021</v>
      </c>
    </row>
    <row spans="1:3" r="18">
      <c t="s" r="A18" s="4">
        <v>45</v>
      </c>
      <c t="n" r="B18" s="7">
        <v>2736</v>
      </c>
      <c t="n" r="C18" s="7">
        <v>4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230</v>
      </c>
      <c t="s" r="B1" s="2">
        <v>231</v>
      </c>
    </row>
    <row spans="1:7" r="2">
      <c t="s" r="B2" s="2">
        <v>28</v>
      </c>
      <c t="s" r="C2" s="2">
        <v>2</v>
      </c>
      <c t="s" r="D2" s="2">
        <v>47</v>
      </c>
      <c t="s" r="E2" s="2">
        <v>48</v>
      </c>
      <c t="s" r="F2" s="2">
        <v>49</v>
      </c>
      <c t="s" r="G2" s="2">
        <v>50</v>
      </c>
    </row>
    <row spans="1:7" r="3">
      <c t="s" r="A3" s="3">
        <v>232</v>
      </c>
    </row>
    <row spans="1:7" r="4">
      <c t="s" r="A4" s="4">
        <v>233</v>
      </c>
      <c t="n" r="B4" s="5">
        <v>20000000</v>
      </c>
      <c t="n" r="C4" s="5">
        <v>20000000</v>
      </c>
    </row>
    <row spans="1:7" r="5">
      <c t="s" r="A5" s="4">
        <v>234</v>
      </c>
      <c t="n" r="B5" s="8">
        <v>0.001</v>
      </c>
      <c t="n" r="C5" s="8">
        <v>0.001</v>
      </c>
    </row>
    <row spans="1:7" r="6">
      <c t="s" r="A6" s="4">
        <v>164</v>
      </c>
      <c t="n" r="B6" s="5">
        <v>1000</v>
      </c>
      <c t="n" r="C6" s="5">
        <v>1000</v>
      </c>
      <c t="n" r="D6" s="5">
        <v>1000</v>
      </c>
      <c t="n" r="E6" s="5">
        <v>1000000</v>
      </c>
    </row>
    <row spans="1:7" r="7">
      <c t="s" r="A7" s="4">
        <v>165</v>
      </c>
      <c t="n" r="B7" s="5">
        <v>1000</v>
      </c>
      <c t="n" r="C7" s="5">
        <v>1000</v>
      </c>
      <c t="n" r="D7" s="5">
        <v>1000</v>
      </c>
      <c t="n" r="E7" s="5">
        <v>1000000</v>
      </c>
    </row>
    <row spans="1:7" r="8">
      <c t="s" r="A8" s="4">
        <v>235</v>
      </c>
      <c t="n" r="B8" s="7">
        <v>75043</v>
      </c>
    </row>
    <row spans="1:7" r="9">
      <c t="s" r="A9" s="4">
        <v>159</v>
      </c>
      <c t="n" r="B9" s="5">
        <v>580000000</v>
      </c>
      <c t="n" r="C9" s="5">
        <v>580000000</v>
      </c>
      <c t="n" r="F9" s="5">
        <v>580000000</v>
      </c>
      <c t="n" r="G9" s="5">
        <v>480000000</v>
      </c>
    </row>
    <row spans="1:7" r="10">
      <c t="s" r="A10" s="4">
        <v>236</v>
      </c>
      <c t="n" r="B10" s="8">
        <v>0.001</v>
      </c>
      <c t="n" r="C10" s="8">
        <v>0.001</v>
      </c>
    </row>
    <row spans="1:7" r="11">
      <c t="s" r="A11" s="4">
        <v>162</v>
      </c>
      <c t="n" r="B11" s="5">
        <v>37581903</v>
      </c>
      <c t="n" r="C11" s="5">
        <v>37581903</v>
      </c>
      <c t="n" r="D11" s="5">
        <v>60200</v>
      </c>
      <c t="n" r="E11" s="5">
        <v>60200000</v>
      </c>
    </row>
    <row spans="1:7" r="12">
      <c t="s" r="A12" s="4">
        <v>163</v>
      </c>
      <c t="n" r="B12" s="5">
        <v>37581903</v>
      </c>
      <c t="n" r="C12" s="5">
        <v>37581903</v>
      </c>
      <c t="n" r="D12" s="5">
        <v>60200</v>
      </c>
      <c t="n" r="E12" s="5">
        <v>60200000</v>
      </c>
    </row>
    <row spans="1:7" r="13">
      <c t="s" r="A13" s="4">
        <v>208</v>
      </c>
    </row>
    <row spans="1:7" r="14">
      <c t="s" r="A14" s="3">
        <v>232</v>
      </c>
    </row>
    <row spans="1:7" r="15">
      <c t="s" r="A15" s="4">
        <v>237</v>
      </c>
      <c t="n" r="B15" s="5">
        <v>6223000</v>
      </c>
    </row>
    <row spans="1:7" r="16">
      <c t="s" r="A16" s="4">
        <v>238</v>
      </c>
      <c t="n" r="B16" s="8">
        <v>0.002</v>
      </c>
    </row>
    <row spans="1:7" r="17">
      <c t="s" r="A17" s="4">
        <v>235</v>
      </c>
      <c t="n" r="B17" s="7">
        <v>12446</v>
      </c>
    </row>
    <row spans="1:7" r="18">
      <c t="s" r="A18" s="4">
        <v>217</v>
      </c>
    </row>
    <row spans="1:7" r="19">
      <c t="s" r="A19" s="3">
        <v>232</v>
      </c>
    </row>
    <row spans="1:7" r="20">
      <c t="s" r="A20" s="4">
        <v>237</v>
      </c>
      <c t="n" r="B20" s="5">
        <v>12771500</v>
      </c>
    </row>
    <row spans="1:7" r="21">
      <c t="s" r="A21" s="4">
        <v>238</v>
      </c>
      <c t="n" r="B21" s="8">
        <v>0.002</v>
      </c>
    </row>
    <row spans="1:7" r="22">
      <c t="s" r="A22" s="4">
        <v>235</v>
      </c>
      <c t="n" r="B22" s="7">
        <v>25543</v>
      </c>
    </row>
    <row spans="1:7" r="23">
      <c t="s" r="A23" s="4">
        <v>213</v>
      </c>
    </row>
    <row spans="1:7" r="24">
      <c t="s" r="A24" s="3">
        <v>232</v>
      </c>
    </row>
    <row spans="1:7" r="25">
      <c t="s" r="A25" s="4">
        <v>237</v>
      </c>
      <c t="n" r="B25" s="5">
        <v>3510500</v>
      </c>
    </row>
    <row spans="1:7" r="26">
      <c t="s" r="A26" s="4">
        <v>238</v>
      </c>
      <c t="n" r="B26" s="8">
        <v>0.002</v>
      </c>
    </row>
    <row spans="1:7" r="27">
      <c t="s" r="A27" s="4">
        <v>235</v>
      </c>
      <c t="n" r="B27" s="7">
        <v>7021</v>
      </c>
    </row>
    <row spans="1:7" r="28">
      <c t="s" r="A28" s="4">
        <v>220</v>
      </c>
    </row>
    <row spans="1:7" r="29">
      <c t="s" r="A29" s="3">
        <v>232</v>
      </c>
    </row>
    <row spans="1:7" r="30">
      <c t="s" r="A30" s="4">
        <v>237</v>
      </c>
      <c t="n" r="B30" s="5">
        <v>15016500</v>
      </c>
    </row>
    <row spans="1:7" r="31">
      <c t="s" r="A31" s="4">
        <v>238</v>
      </c>
      <c t="n" r="B31" s="8">
        <v>0.002</v>
      </c>
    </row>
    <row spans="1:7" r="32">
      <c t="s" r="A32" s="4">
        <v>235</v>
      </c>
      <c t="n" r="B32" s="7">
        <v>300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 customWidth="1" max="16" min="16" width="14"/>
  </cols>
  <sheetData>
    <row spans="1:16" r="1">
      <c t="s" r="A1" s="1">
        <v>239</v>
      </c>
      <c t="s" r="B1" s="2">
        <v>240</v>
      </c>
      <c t="s" r="C1" s="2">
        <v>241</v>
      </c>
      <c t="s" r="D1" s="2">
        <v>173</v>
      </c>
      <c t="s" r="E1" s="2">
        <v>242</v>
      </c>
      <c t="s" r="F1" s="2">
        <v>243</v>
      </c>
      <c t="s" r="G1" s="2">
        <v>244</v>
      </c>
      <c t="s" r="H1" s="2">
        <v>245</v>
      </c>
      <c t="s" r="I1" s="2">
        <v>246</v>
      </c>
      <c t="s" r="J1" s="2">
        <v>247</v>
      </c>
      <c t="s" r="K1" s="2">
        <v>248</v>
      </c>
      <c t="s" r="L1" s="2">
        <v>28</v>
      </c>
      <c t="s" r="M1" s="2">
        <v>158</v>
      </c>
      <c t="s" r="N1" s="2">
        <v>2</v>
      </c>
      <c t="s" r="O1" s="2">
        <v>249</v>
      </c>
      <c t="s" r="P1" s="2">
        <v>250</v>
      </c>
    </row>
    <row spans="1:16" r="2">
      <c t="s" r="A2" s="3">
        <v>251</v>
      </c>
    </row>
    <row spans="1:16" r="3">
      <c t="s" r="A3" s="4">
        <v>197</v>
      </c>
      <c t="n" r="N3" s="7">
        <v>16918</v>
      </c>
      <c t="n" r="P3" s="7">
        <v>17718</v>
      </c>
    </row>
    <row spans="1:16" r="4">
      <c t="s" r="A4" s="4">
        <v>202</v>
      </c>
    </row>
    <row spans="1:16" r="5">
      <c t="s" r="A5" s="3">
        <v>251</v>
      </c>
    </row>
    <row spans="1:16" r="6">
      <c t="s" r="A6" s="4">
        <v>204</v>
      </c>
      <c t="s" r="L6" s="4">
        <v>205</v>
      </c>
      <c t="s" r="M6" s="4">
        <v>205</v>
      </c>
    </row>
    <row spans="1:16" r="7">
      <c t="s" r="A7" s="4">
        <v>238</v>
      </c>
      <c t="n" r="L7" s="8">
        <v>0.002</v>
      </c>
      <c t="n" r="M7" s="8">
        <v>0.002</v>
      </c>
    </row>
    <row spans="1:16" r="8">
      <c t="s" r="A8" s="4">
        <v>220</v>
      </c>
    </row>
    <row spans="1:16" r="9">
      <c t="s" r="A9" s="3">
        <v>251</v>
      </c>
    </row>
    <row spans="1:16" r="10">
      <c t="s" r="A10" s="4">
        <v>238</v>
      </c>
      <c t="n" r="L10" s="8">
        <v>0.002</v>
      </c>
    </row>
    <row spans="1:16" r="11">
      <c t="s" r="A11" s="4">
        <v>221</v>
      </c>
    </row>
    <row spans="1:16" r="12">
      <c t="s" r="A12" s="3">
        <v>251</v>
      </c>
    </row>
    <row spans="1:16" r="13">
      <c t="s" r="A13" s="4">
        <v>222</v>
      </c>
      <c t="n" r="C13" s="7">
        <v>1950</v>
      </c>
      <c t="n" r="E13" s="7">
        <v>2275</v>
      </c>
      <c t="n" r="F13" s="7">
        <v>1950</v>
      </c>
      <c t="n" r="G13" s="7">
        <v>1250</v>
      </c>
      <c t="n" r="H13" s="7">
        <v>2073</v>
      </c>
      <c t="n" r="I13" s="7">
        <v>2000</v>
      </c>
      <c t="n" r="J13" s="7">
        <v>1500</v>
      </c>
      <c t="n" r="K13" s="9">
        <v>2670.25</v>
      </c>
      <c t="n" r="O13" s="7">
        <v>1250</v>
      </c>
    </row>
    <row spans="1:16" r="14">
      <c t="s" r="A14" s="4">
        <v>204</v>
      </c>
      <c t="s" r="C14" s="4">
        <v>205</v>
      </c>
      <c t="s" r="D14" s="4">
        <v>205</v>
      </c>
      <c t="s" r="E14" s="4">
        <v>205</v>
      </c>
      <c t="s" r="F14" s="4">
        <v>205</v>
      </c>
      <c t="s" r="G14" s="4">
        <v>205</v>
      </c>
      <c t="s" r="H14" s="4">
        <v>205</v>
      </c>
      <c t="s" r="I14" s="4">
        <v>205</v>
      </c>
      <c t="s" r="J14" s="4">
        <v>205</v>
      </c>
      <c t="s" r="K14" s="4">
        <v>205</v>
      </c>
    </row>
    <row spans="1:16" r="15">
      <c t="s" r="A15" s="4">
        <v>238</v>
      </c>
      <c t="n" r="C15" s="8">
        <v>0.002</v>
      </c>
      <c t="n" r="E15" s="8">
        <v>0.002</v>
      </c>
      <c t="n" r="F15" s="8">
        <v>0.002</v>
      </c>
      <c t="n" r="G15" s="8">
        <v>0.002</v>
      </c>
      <c t="n" r="H15" s="8">
        <v>0.002</v>
      </c>
      <c t="n" r="I15" s="8">
        <v>0.002</v>
      </c>
      <c t="n" r="J15" s="8">
        <v>0.002</v>
      </c>
      <c t="n" r="K15" s="8">
        <v>0.002</v>
      </c>
      <c t="n" r="O15" s="8">
        <v>0.002</v>
      </c>
    </row>
    <row spans="1:16" r="16">
      <c t="s" r="A16" s="4">
        <v>252</v>
      </c>
    </row>
    <row spans="1:16" r="17">
      <c t="s" r="A17" s="3">
        <v>251</v>
      </c>
    </row>
    <row spans="1:16" r="18">
      <c t="s" r="A18" s="4">
        <v>222</v>
      </c>
      <c t="n" r="B18" s="7">
        <v>2635</v>
      </c>
    </row>
    <row spans="1:16" r="19">
      <c t="s" r="A19" s="4">
        <v>204</v>
      </c>
      <c t="s" r="B19" s="4">
        <v>205</v>
      </c>
    </row>
    <row spans="1:16" r="20">
      <c t="s" r="A20" s="4">
        <v>238</v>
      </c>
      <c t="n" r="B20" s="8">
        <v>0.002</v>
      </c>
    </row>
    <row spans="1:16" r="21">
      <c t="s" r="A21" s="4">
        <v>197</v>
      </c>
      <c t="n" r="B21" s="7">
        <v>26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spans="1:7" r="1">
      <c t="s" r="A1" s="1">
        <v>46</v>
      </c>
      <c t="s" r="B1" s="2">
        <v>2</v>
      </c>
      <c t="s" r="C1" s="2">
        <v>28</v>
      </c>
      <c t="s" r="D1" s="2">
        <v>47</v>
      </c>
      <c t="s" r="E1" s="2">
        <v>48</v>
      </c>
      <c t="s" r="F1" s="2">
        <v>49</v>
      </c>
      <c t="s" r="G1" s="2">
        <v>50</v>
      </c>
    </row>
    <row spans="1:7" r="2">
      <c t="s" r="A2" s="4">
        <v>51</v>
      </c>
      <c t="n" r="B2" s="8">
        <v>0.001</v>
      </c>
      <c t="n" r="C2" s="8">
        <v>0.001</v>
      </c>
    </row>
    <row spans="1:7" r="3">
      <c t="s" r="A3" s="4">
        <v>52</v>
      </c>
      <c t="n" r="B3" s="5">
        <v>20000000</v>
      </c>
      <c t="n" r="C3" s="5">
        <v>20000000</v>
      </c>
    </row>
    <row spans="1:7" r="4">
      <c t="s" r="A4" s="4">
        <v>53</v>
      </c>
      <c t="n" r="B4" s="5">
        <v>1000</v>
      </c>
      <c t="n" r="C4" s="5">
        <v>1000</v>
      </c>
      <c t="n" r="D4" s="5">
        <v>1000</v>
      </c>
      <c t="n" r="E4" s="5">
        <v>1000000</v>
      </c>
    </row>
    <row spans="1:7" r="5">
      <c t="s" r="A5" s="4">
        <v>54</v>
      </c>
      <c t="n" r="B5" s="5">
        <v>1000</v>
      </c>
      <c t="n" r="C5" s="5">
        <v>1000</v>
      </c>
      <c t="n" r="D5" s="5">
        <v>1000</v>
      </c>
      <c t="n" r="E5" s="5">
        <v>1000000</v>
      </c>
    </row>
    <row spans="1:7" r="6">
      <c t="s" r="A6" s="4">
        <v>55</v>
      </c>
      <c t="n" r="B6" s="8">
        <v>0.001</v>
      </c>
      <c t="n" r="C6" s="8">
        <v>0.001</v>
      </c>
    </row>
    <row spans="1:7" r="7">
      <c t="s" r="A7" s="4">
        <v>56</v>
      </c>
      <c t="n" r="B7" s="5">
        <v>580000000</v>
      </c>
      <c t="n" r="C7" s="5">
        <v>580000000</v>
      </c>
      <c t="n" r="F7" s="5">
        <v>580000000</v>
      </c>
      <c t="n" r="G7" s="5">
        <v>480000000</v>
      </c>
    </row>
    <row spans="1:7" r="8">
      <c t="s" r="A8" s="4">
        <v>57</v>
      </c>
      <c t="n" r="B8" s="5">
        <v>37581903</v>
      </c>
      <c t="n" r="C8" s="5">
        <v>37581903</v>
      </c>
      <c t="n" r="D8" s="5">
        <v>60200</v>
      </c>
      <c t="n" r="E8" s="5">
        <v>60200000</v>
      </c>
    </row>
    <row spans="1:7" r="9">
      <c t="s" r="A9" s="4">
        <v>58</v>
      </c>
      <c t="n" r="B9" s="5">
        <v>37581903</v>
      </c>
      <c t="n" r="C9" s="5">
        <v>37581903</v>
      </c>
      <c t="n" r="D9" s="5">
        <v>60200</v>
      </c>
      <c t="n" r="E9" s="5">
        <v>60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4">
        <v>62</v>
      </c>
      <c t="n" r="B3" s="7">
        <v>0</v>
      </c>
      <c t="n" r="C3" s="7">
        <v>0</v>
      </c>
      <c t="n" r="D3" s="7">
        <v>0</v>
      </c>
      <c t="n" r="E3" s="7">
        <v>0</v>
      </c>
    </row>
    <row spans="1:5" r="4">
      <c t="s" r="A4" s="3">
        <v>63</v>
      </c>
    </row>
    <row spans="1:5" r="5">
      <c t="s" r="A5" s="4">
        <v>64</v>
      </c>
      <c t="n" r="B5" s="5">
        <v>2069</v>
      </c>
      <c t="n" r="C5" s="5">
        <v>1675</v>
      </c>
      <c t="n" r="D5" s="5">
        <v>5452</v>
      </c>
      <c t="n" r="E5" s="5">
        <v>5276</v>
      </c>
    </row>
    <row spans="1:5" r="6">
      <c t="s" r="A6" s="4">
        <v>65</v>
      </c>
      <c t="n" r="B6" s="5">
        <v>3200</v>
      </c>
      <c t="n" r="C6" s="5">
        <v>3200</v>
      </c>
      <c t="n" r="D6" s="5">
        <v>11973</v>
      </c>
      <c t="n" r="E6" s="5">
        <v>12445</v>
      </c>
    </row>
    <row spans="1:5" r="7">
      <c t="s" r="A7" s="4">
        <v>66</v>
      </c>
      <c t="n" r="B7" s="5">
        <v>548</v>
      </c>
      <c t="n" r="C7" s="5">
        <v>1048</v>
      </c>
      <c t="n" r="D7" s="5">
        <v>1644</v>
      </c>
      <c t="n" r="E7" s="5">
        <v>3144</v>
      </c>
    </row>
    <row spans="1:5" r="8">
      <c t="s" r="A8" s="4">
        <v>67</v>
      </c>
      <c t="n" r="B8" s="5">
        <v>5817</v>
      </c>
      <c t="n" r="C8" s="5">
        <v>5923</v>
      </c>
      <c t="n" r="D8" s="5">
        <v>19069</v>
      </c>
      <c t="n" r="E8" s="5">
        <v>20865</v>
      </c>
    </row>
    <row spans="1:5" r="9">
      <c t="s" r="A9" s="4">
        <v>68</v>
      </c>
      <c t="n" r="B9" s="5">
        <v>-5817</v>
      </c>
      <c t="n" r="C9" s="5">
        <v>-5923</v>
      </c>
      <c t="n" r="D9" s="5">
        <v>-19069</v>
      </c>
      <c t="n" r="E9" s="5">
        <v>-20865</v>
      </c>
    </row>
    <row spans="1:5" r="10">
      <c t="s" r="A10" s="3">
        <v>69</v>
      </c>
    </row>
    <row spans="1:5" r="11">
      <c t="s" r="A11" s="4">
        <v>70</v>
      </c>
      <c t="n" r="B11" s="5">
        <v>-6092</v>
      </c>
      <c t="n" r="C11" s="5">
        <v>-5314</v>
      </c>
      <c t="n" r="D11" s="5">
        <v>-18345</v>
      </c>
      <c t="n" r="E11" s="5">
        <v>-18597</v>
      </c>
    </row>
    <row spans="1:5" r="12">
      <c t="s" r="A12" s="4">
        <v>71</v>
      </c>
      <c t="n" r="B12" s="5">
        <v>-6092</v>
      </c>
      <c t="n" r="C12" s="5">
        <v>-5314</v>
      </c>
      <c t="n" r="D12" s="5">
        <v>-18345</v>
      </c>
      <c t="n" r="E12" s="5">
        <v>-18597</v>
      </c>
    </row>
    <row spans="1:5" r="13">
      <c t="s" r="A13" s="4">
        <v>72</v>
      </c>
      <c t="n" r="B13" s="5">
        <v>-11909</v>
      </c>
      <c t="n" r="C13" s="5">
        <v>-11237</v>
      </c>
      <c t="n" r="D13" s="5">
        <v>-37414</v>
      </c>
      <c t="n" r="E13" s="5">
        <v>-39462</v>
      </c>
    </row>
    <row spans="1:5" r="14">
      <c t="s" r="A14" s="4">
        <v>73</v>
      </c>
      <c t="n" r="B14" s="5">
        <v>0</v>
      </c>
      <c t="n" r="C14" s="5">
        <v>0</v>
      </c>
      <c t="n" r="D14" s="5">
        <v>0</v>
      </c>
      <c t="n" r="E14" s="5">
        <v>0</v>
      </c>
    </row>
    <row spans="1:5" r="15">
      <c t="s" r="A15" s="4">
        <v>74</v>
      </c>
      <c t="n" r="B15" s="7">
        <v>-11909</v>
      </c>
      <c t="n" r="C15" s="7">
        <v>-11237</v>
      </c>
      <c t="n" r="D15" s="7">
        <v>-37414</v>
      </c>
      <c t="n" r="E15" s="7">
        <v>-39462</v>
      </c>
    </row>
    <row spans="1:5" r="16">
      <c t="s" r="A16" s="4">
        <v>75</v>
      </c>
      <c t="n" r="B16" s="7">
        <v>0</v>
      </c>
      <c t="n" r="C16" s="7">
        <v>0</v>
      </c>
      <c t="n" r="D16" s="7">
        <v>0</v>
      </c>
      <c t="n" r="E16" s="7">
        <v>0</v>
      </c>
    </row>
    <row spans="1:5" r="17">
      <c t="s" r="A17" s="4">
        <v>76</v>
      </c>
      <c t="n" r="B17" s="7">
        <v>0</v>
      </c>
      <c t="n" r="C17" s="7">
        <v>0</v>
      </c>
      <c t="n" r="D17" s="7">
        <v>0</v>
      </c>
      <c t="n" r="E17" s="7">
        <v>0</v>
      </c>
    </row>
    <row spans="1:5" r="18">
      <c t="s" r="A18" s="4">
        <v>77</v>
      </c>
      <c t="n" r="B18" s="5">
        <v>37581903</v>
      </c>
      <c t="n" r="C18" s="5">
        <v>31358903</v>
      </c>
      <c t="n" r="D18" s="5">
        <v>37581903</v>
      </c>
      <c t="n" r="E18" s="5">
        <v>31358903</v>
      </c>
    </row>
    <row spans="1:5" r="19">
      <c t="s" r="A19" s="4">
        <v>78</v>
      </c>
      <c t="n" r="B19" s="5">
        <v>37581903</v>
      </c>
      <c t="n" r="C19" s="5">
        <v>31358903</v>
      </c>
      <c t="n" r="D19" s="5">
        <v>37581903</v>
      </c>
      <c t="n" r="E19" s="5">
        <v>31358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25"/>
    <col customWidth="1" max="3" min="3" width="22"/>
    <col customWidth="1" max="4" min="4" width="36"/>
    <col customWidth="1" max="5" min="5" width="27"/>
    <col customWidth="1" max="6" min="6" width="10"/>
  </cols>
  <sheetData>
    <row spans="1:6" r="1">
      <c t="s" r="A1" s="1">
        <v>79</v>
      </c>
      <c t="s" r="B1" s="2">
        <v>80</v>
      </c>
      <c t="s" r="C1" s="2">
        <v>81</v>
      </c>
      <c t="s" r="D1" s="2">
        <v>82</v>
      </c>
      <c t="s" r="E1" s="2">
        <v>83</v>
      </c>
      <c t="s" r="F1" s="2">
        <v>84</v>
      </c>
    </row>
    <row spans="1:6" r="2">
      <c t="s" r="A2" s="4">
        <v>85</v>
      </c>
      <c t="n" r="B2" s="7">
        <v>1</v>
      </c>
      <c t="n" r="C2" s="7">
        <v>60</v>
      </c>
      <c t="n" r="D2" s="7">
        <v>249697</v>
      </c>
      <c t="n" r="E2" s="7">
        <v>-330547</v>
      </c>
      <c t="n" r="F2" s="7">
        <v>-80789</v>
      </c>
    </row>
    <row spans="1:6" r="3">
      <c t="s" r="A3" s="4">
        <v>86</v>
      </c>
      <c t="n" r="B3" s="5">
        <v>1000</v>
      </c>
      <c t="n" r="C3" s="5">
        <v>60403</v>
      </c>
    </row>
    <row spans="1:6" r="4">
      <c t="s" r="A4" s="4">
        <v>87</v>
      </c>
      <c t="n" r="C4" s="7">
        <v>37522</v>
      </c>
      <c t="n" r="D4" s="5">
        <v>37522</v>
      </c>
      <c t="n" r="F4" s="5">
        <v>75043</v>
      </c>
    </row>
    <row spans="1:6" r="5">
      <c t="s" r="A5" s="4">
        <v>88</v>
      </c>
      <c t="n" r="C5" s="5">
        <v>37521500</v>
      </c>
    </row>
    <row spans="1:6" r="6">
      <c t="s" r="A6" s="4">
        <v>89</v>
      </c>
      <c t="n" r="D6" s="5">
        <v>1319</v>
      </c>
      <c t="n" r="F6" s="5">
        <v>1319</v>
      </c>
    </row>
    <row spans="1:6" r="7">
      <c t="s" r="A7" s="4">
        <v>90</v>
      </c>
      <c t="n" r="D7" s="5">
        <v>22643</v>
      </c>
      <c t="n" r="F7" s="5">
        <v>22643</v>
      </c>
    </row>
    <row spans="1:6" r="8">
      <c t="s" r="A8" s="4">
        <v>91</v>
      </c>
      <c t="n" r="E8" s="5">
        <v>-51237</v>
      </c>
      <c t="n" r="F8" s="5">
        <v>-51237</v>
      </c>
    </row>
    <row spans="1:6" r="9">
      <c t="s" r="A9" s="4">
        <v>92</v>
      </c>
      <c t="n" r="B9" s="7">
        <v>1</v>
      </c>
      <c t="n" r="C9" s="7">
        <v>37582</v>
      </c>
      <c t="n" r="D9" s="5">
        <v>311180</v>
      </c>
      <c t="n" r="E9" s="5">
        <v>-381784</v>
      </c>
      <c t="n" r="F9" s="5">
        <v>-33021</v>
      </c>
    </row>
    <row spans="1:6" r="10">
      <c t="s" r="A10" s="4">
        <v>93</v>
      </c>
      <c t="n" r="B10" s="5">
        <v>1000</v>
      </c>
      <c t="n" r="C10" s="5">
        <v>37581903</v>
      </c>
    </row>
    <row spans="1:6" r="11">
      <c t="s" r="A11" s="4">
        <v>89</v>
      </c>
      <c t="n" r="D11" s="5">
        <v>1427</v>
      </c>
      <c t="n" r="F11" s="5">
        <v>1427</v>
      </c>
    </row>
    <row spans="1:6" r="12">
      <c t="s" r="A12" s="4">
        <v>90</v>
      </c>
      <c t="n" r="D12" s="5">
        <v>16918</v>
      </c>
      <c t="n" r="F12" s="5">
        <v>16918</v>
      </c>
    </row>
    <row spans="1:6" r="13">
      <c t="s" r="A13" s="4">
        <v>91</v>
      </c>
      <c t="n" r="E13" s="5">
        <v>-37414</v>
      </c>
      <c t="n" r="F13" s="5">
        <v>-37414</v>
      </c>
    </row>
    <row spans="1:6" r="14">
      <c t="s" r="A14" s="4">
        <v>94</v>
      </c>
      <c t="n" r="B14" s="7">
        <v>1</v>
      </c>
      <c t="n" r="C14" s="7">
        <v>37582</v>
      </c>
      <c t="n" r="D14" s="7">
        <v>329525</v>
      </c>
      <c t="n" r="E14" s="7">
        <v>-419198</v>
      </c>
      <c t="n" r="F14" s="7">
        <v>-52090</v>
      </c>
    </row>
    <row spans="1:6" r="15">
      <c t="s" r="A15" s="4">
        <v>95</v>
      </c>
      <c t="n" r="B15" s="5">
        <v>1000</v>
      </c>
      <c t="n" r="C15" s="5">
        <v>375819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6</v>
      </c>
      <c t="s" r="B1" s="2">
        <v>1</v>
      </c>
    </row>
    <row spans="1:3" r="2">
      <c t="s" r="B2" s="2">
        <v>2</v>
      </c>
      <c t="s" r="C2" s="2">
        <v>61</v>
      </c>
    </row>
    <row spans="1:3" r="3">
      <c t="s" r="A3" s="3">
        <v>97</v>
      </c>
    </row>
    <row spans="1:3" r="4">
      <c t="s" r="A4" s="4">
        <v>74</v>
      </c>
      <c t="n" r="B4" s="7">
        <v>-37414</v>
      </c>
      <c t="n" r="C4" s="7">
        <v>-39462</v>
      </c>
    </row>
    <row spans="1:3" r="5">
      <c t="s" r="A5" s="3">
        <v>98</v>
      </c>
    </row>
    <row spans="1:3" r="6">
      <c t="s" r="A6" s="4">
        <v>66</v>
      </c>
      <c t="n" r="B6" s="5">
        <v>1644</v>
      </c>
      <c t="n" r="C6" s="5">
        <v>3144</v>
      </c>
    </row>
    <row spans="1:3" r="7">
      <c t="s" r="A7" s="4">
        <v>99</v>
      </c>
      <c t="n" r="B7" s="5">
        <v>16918</v>
      </c>
      <c t="n" r="C7" s="5">
        <v>17718</v>
      </c>
    </row>
    <row spans="1:3" r="8">
      <c t="s" r="A8" s="4">
        <v>100</v>
      </c>
      <c t="n" r="B8" s="5">
        <v>1427</v>
      </c>
      <c t="n" r="C8" s="5">
        <v>879</v>
      </c>
    </row>
    <row spans="1:3" r="9">
      <c t="s" r="A9" s="3">
        <v>101</v>
      </c>
    </row>
    <row spans="1:3" r="10">
      <c t="s" r="A10" s="4">
        <v>35</v>
      </c>
      <c t="n" r="B10" s="5">
        <v>507</v>
      </c>
      <c t="n" r="C10" s="5">
        <v>25</v>
      </c>
    </row>
    <row spans="1:3" r="11">
      <c t="s" r="A11" s="4">
        <v>102</v>
      </c>
      <c t="n" r="B11" s="5">
        <v>-16918</v>
      </c>
      <c t="n" r="C11" s="5">
        <v>-17696</v>
      </c>
    </row>
    <row spans="1:3" r="12">
      <c t="s" r="A12" s="3">
        <v>103</v>
      </c>
    </row>
    <row spans="1:3" r="13">
      <c t="s" r="A13" s="4">
        <v>104</v>
      </c>
      <c t="n" r="B13" s="5">
        <v>0</v>
      </c>
      <c t="n" r="C13" s="5">
        <v>-22</v>
      </c>
    </row>
    <row spans="1:3" r="14">
      <c t="s" r="A14" s="4">
        <v>105</v>
      </c>
      <c t="n" r="B14" s="5">
        <v>16918</v>
      </c>
      <c t="n" r="C14" s="5">
        <v>17718</v>
      </c>
    </row>
    <row spans="1:3" r="15">
      <c t="s" r="A15" s="4">
        <v>106</v>
      </c>
      <c t="n" r="B15" s="5">
        <v>16918</v>
      </c>
      <c t="n" r="C15" s="5">
        <v>17696</v>
      </c>
    </row>
    <row spans="1:3" r="16">
      <c t="s" r="A16" s="4">
        <v>107</v>
      </c>
      <c t="n" r="B16" s="5">
        <v>0</v>
      </c>
      <c t="n" r="C16" s="5">
        <v>0</v>
      </c>
    </row>
    <row spans="1:3" r="17">
      <c t="s" r="A17" s="4">
        <v>108</v>
      </c>
      <c t="n" r="B17" s="5">
        <v>0</v>
      </c>
      <c t="n" r="C17" s="5">
        <v>0</v>
      </c>
    </row>
    <row spans="1:3" r="18">
      <c t="s" r="A18" s="4">
        <v>109</v>
      </c>
      <c t="n" r="B18" s="5">
        <v>0</v>
      </c>
      <c t="n" r="C18" s="5">
        <v>0</v>
      </c>
    </row>
    <row spans="1:3" r="19">
      <c t="s" r="A19" s="3">
        <v>110</v>
      </c>
    </row>
    <row spans="1:3" r="20">
      <c t="s" r="A20" s="4">
        <v>111</v>
      </c>
      <c t="n" r="B20" s="5">
        <v>0</v>
      </c>
      <c t="n" r="C20" s="5">
        <v>0</v>
      </c>
    </row>
    <row spans="1:3" r="21">
      <c t="s" r="A21" s="4">
        <v>112</v>
      </c>
      <c t="n" r="B21" s="5">
        <v>0</v>
      </c>
      <c t="n" r="C21" s="5">
        <v>0</v>
      </c>
    </row>
    <row spans="1:3" r="22">
      <c t="s" r="A22" s="3">
        <v>113</v>
      </c>
    </row>
    <row spans="1:3" r="23">
      <c t="s" r="A23" s="4">
        <v>114</v>
      </c>
      <c t="n" r="B23" s="5">
        <v>16918</v>
      </c>
      <c t="n" r="C23" s="5">
        <v>17718</v>
      </c>
    </row>
    <row spans="1:3" r="24">
      <c t="s" r="A24" s="4">
        <v>87</v>
      </c>
      <c t="n" r="B24" s="7">
        <v>0</v>
      </c>
      <c t="n" r="C24" s="7">
        <v>62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7</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s)</vt:lpstr>
      <vt:lpstr>STATEMENTS OF OPERATIONS (UNAUD</vt:lpstr>
      <vt:lpstr>STATEMENT OF STOCKHOLDERS' EQUI</vt:lpstr>
      <vt:lpstr>STATEMENTS OF CASH FLOWS (UNAUD</vt:lpstr>
      <vt:lpstr>Note 1 - Nature of Business and</vt:lpstr>
      <vt:lpstr>Note 2 - Going Concern</vt:lpstr>
      <vt:lpstr>Note 3 - Related Party Transact</vt:lpstr>
      <vt:lpstr>Note 4 - Equipment</vt:lpstr>
      <vt:lpstr>Note 5 - Stockholders' Equity</vt:lpstr>
      <vt:lpstr>Note 6 - Subsequent Events</vt:lpstr>
      <vt:lpstr>Accounting Policies, by Policy </vt:lpstr>
      <vt:lpstr>Note 4 - Equipment (Tables)</vt:lpstr>
      <vt:lpstr>Note 1 - Nature of Business a15</vt:lpstr>
      <vt:lpstr>Note 2 - Going Concern (Details</vt:lpstr>
      <vt:lpstr>Note 3 - Related Party Transa17</vt:lpstr>
      <vt:lpstr>Note 4 - Equipment (Details)</vt:lpstr>
      <vt:lpstr>Note 4 - Equipment (Details) - </vt:lpstr>
      <vt:lpstr>Note 5 - Stockholders' Equity (</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0:18:47Z</dcterms:created>
  <dcterms:modified xmlns:dcterms="http://purl.org/dc/terms/" xmlns:xsi="http://www.w3.org/2001/XMLSchema-instance" xsi:type="dcterms:W3CDTF">2015-07-20T10:18:47Z</dcterms:modified>
  <dc:title xmlns:dc="http://purl.org/dc/elements/1.1/">Untitled</dc:title>
  <dc:description xmlns:dc="http://purl.org/dc/elements/1.1/"/>
  <dc:subject xmlns:dc="http://purl.org/dc/elements/1.1/"/>
  <cp:keywords/>
  <cp:category/>
</cp:coreProperties>
</file>